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Jun. 14,
		2019</t>
  </si>
  <si>
    <t>Document Effective Date</t>
  </si>
  <si>
    <t>dei_DocumentEffectiveDate</t>
  </si>
  <si>
    <t>Prospectus Date</t>
  </si>
  <si>
    <t>rr_ProspectusDate</t>
  </si>
  <si>
    <t>Feb. 28,
		2019</t>
  </si>
  <si>
    <t>Entity Inv Company Type</t>
  </si>
  <si>
    <t>dei_EntityInvCompanyType</t>
  </si>
  <si>
    <t>N-1A</t>
  </si>
  <si>
    <t>Feb. 28, 2019</t>
  </si>
  <si>
    <t xml:space="preserve">GOLDMAN SACHS TRUST Class A, Class C, Institutional, Investor, Class R, Class R6 and Class P Shares of the Goldman Sachs Emerging Markets Equity Insights Fund (the “Fund”) Supplement dated June 14, 2019 to the Prospectuses and Summary Prospectuses each dated February 28, 2019, as supplemented to date At a meeting held on June 11-12, 2019, upon the recommendation of Goldman Sachs Asset Management, L.P., the Board of Trustees of the Goldman Sachs Trust approved a proposal to require the Fund to invest in at least six emerging countries. This requirement replaces an existing limitation that prevented the Fund from investing more than 35% of its net assets in securities of issuers of any one emerging country. Accordingly, effective July 15, 2019, the Fund’s disclosures are modified as follows: The following replaces in its entirety the last sentence in the first paragraph of the “Goldman Sachs Emerging Markets Equity Insights Fund—Summary—Principal Strategy” section in the Prospectuses, the third paragraph of the “Investment Management Approach—Principal Investments Strategies—Emerging Markets Equity Insights Fund” section in the Prospectuses, as well as the last sentence in the first paragraph of the “Principal Strategy” section in the Summary Prospectuses: Under normal circumstances, the Fund maintains investments in at least six emerging countries. </t>
  </si>
  <si>
    <t>Supplement to Prospectus [Text Block]</t>
  </si>
  <si>
    <t>rr_SupplementToProspectusTextBlock</t>
  </si>
  <si>
    <t>Goldman Sachs Emerging Markets Equity Insigh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2:15:05Z</dcterms:created>
  <dcterms:modified xmlns:dcterms="http://purl.org/dc/terms/" xmlns:xsi="http://www.w3.org/2001/XMLSchema-instance" xsi:type="dcterms:W3CDTF">2019-07-03T12:15:05Z</dcterms:modified>
</cp:coreProperties>
</file>